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URAXIS, INC.</t>
        </is>
      </c>
    </row>
    <row r="8">
      <c r="A8" s="4" t="inlineStr">
        <is>
          <t>Entity Central Index Key</t>
        </is>
      </c>
      <c r="B8" s="4" t="inlineStr">
        <is>
          <t>00019335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8"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PAY VERSUS PERFORMANCE As required by Section 953(a) of the Dodd-Frank Wall Street Reform and Consumer Protection Act of 2010, and Item 402(v) of Regulation S-K, which was adopted by the SEC in 2022, we are providing the following information regarding the relationship between “compensation actually paid” (“CAP”) to our principal executive officer (“PEO”) and non-PEO Named Executive Officers (“NEOs”) and certain financial performance of the Company for the fiscal years listed below.                                       Fiscal Year (1)     Summary Compensation Table Total for PEO (2)     Compensation Actually Paid to PEO (2)     Average Summary Compensation Table Total for Non-PEO NEOs (3)     Average Compensation Actually Paid to Non-PEO NEOs (3)     Value of Initial Fixed $100 Investment Based On Total Stockholder Return (4)     Net Loss (5) 2024     $578,376     $578,376     $460,078     $384,412     $37     $(8,241,501) 2023     $839,398     $839,398     $367,075     $367,075     $42     $(14,626,683)                                       (1) Information for years prior to 2023 is not included because the Company was not a public reporting entity before August 9, 2023. (2) Amounts reported for our Chief Executive Officer, Mr. Brian Carrico. (3) Amounts represent (i) the average of our Chief Financial Officer, Mr. Tim Henrichs, Chief Regulatory Officer, Dr. Thomas Carrico, and Chief Medical Officer, Dr. Adrian Miranda, for fiscal year 2024 and (ii) the average of our Chief Regulatory Officer, Dr. Thomas Carrico, and Chief Medical Officer, Dr. Adrian Miranda, for fiscal year 2023. Mr. Henrichs' employment began on February 5, 2024. (4) Amount represents the total stockholder return from August 9, 2023, our first day of trading as a public company, through the last day of trading in the fiscal year. (5) Amount represents our net loss as reported in our Annual Report on Form 10-K.                   2024     2023     PEO     Other Non-PEO NEOs (Average)     PEO     Other Non-PEO NEOs (Average) Summary Compensation Table Total     $578,376     $460,078     $839,398     $367,075 Less: Grant Date Fair Value of Equity Awards Granted in Fiscal Year     —     (75,667 )     —     — Compensation Actually Paid     $578,376     $384,412     $839,398     $367,075                          </t>
        </is>
      </c>
      <c r="C4" s="4" t="inlineStr">
        <is>
          <t xml:space="preserve"> </t>
        </is>
      </c>
    </row>
    <row r="5">
      <c r="A5" s="4" t="inlineStr">
        <is>
          <t>Named Executive Officers, Footnote</t>
        </is>
      </c>
      <c r="B5" s="4" t="inlineStr">
        <is>
          <t>(2) Amounts reported for our Chief Executive Officer, Mr. Brian Carrico. (3) Amounts represent (i) the average of our Chief Financial Officer, Mr. Tim Henrichs, Chief Regulatory Officer, Dr. Thomas Carrico, and Chief Medical Officer, Dr. Adrian Miranda, for fiscal year 2024 and (ii) the average of our Chief Regulatory Officer, Dr. Thomas Carrico, and Chief Medical Officer, Dr. Adrian Miranda, for fiscal year 2023. Mr. Henrichs' employment began on February 5, 2024.</t>
        </is>
      </c>
      <c r="C5" s="4" t="inlineStr">
        <is>
          <t xml:space="preserve"> </t>
        </is>
      </c>
    </row>
    <row r="6">
      <c r="A6" s="4" t="inlineStr">
        <is>
          <t>PEO Total Compensation Amount</t>
        </is>
      </c>
      <c r="B6" s="5" t="n">
        <v>578376</v>
      </c>
      <c r="C6" s="5" t="n">
        <v>839398</v>
      </c>
    </row>
    <row r="7">
      <c r="A7" s="4" t="inlineStr">
        <is>
          <t>PEO Actually Paid Compensation Amount</t>
        </is>
      </c>
      <c r="B7" s="5" t="n">
        <v>578376</v>
      </c>
      <c r="C7" s="6" t="n">
        <v>839398</v>
      </c>
    </row>
    <row r="8">
      <c r="A8" s="4" t="inlineStr">
        <is>
          <t>Adjustment To PEO Compensation, Footnote</t>
        </is>
      </c>
      <c r="B8" s="4" t="inlineStr">
        <is>
          <t xml:space="preserve">                  2024     2023     PEO     Other Non-PEO NEOs (Average)     PEO     Other Non-PEO NEOs (Average) Summary Compensation Table Total     $578,376     $460,078     $839,398     $367,075 Less: Grant Date Fair Value of Equity Awards Granted in Fiscal Year     —     (75,667 )     —     — Compensation Actually Paid     $578,376     $384,412     $839,398     $367,075                          </t>
        </is>
      </c>
      <c r="C8" s="4" t="inlineStr">
        <is>
          <t xml:space="preserve"> </t>
        </is>
      </c>
    </row>
    <row r="9">
      <c r="A9" s="4" t="inlineStr">
        <is>
          <t>Non-PEO NEO Average Total Compensation Amount</t>
        </is>
      </c>
      <c r="B9" s="5" t="n">
        <v>460078</v>
      </c>
      <c r="C9" s="6" t="n">
        <v>367075</v>
      </c>
    </row>
    <row r="10">
      <c r="A10" s="4" t="inlineStr">
        <is>
          <t>Non-PEO NEO Average Compensation Actually Paid Amount</t>
        </is>
      </c>
      <c r="B10" s="5" t="n">
        <v>384412</v>
      </c>
      <c r="C10" s="6" t="n">
        <v>367075</v>
      </c>
    </row>
    <row r="11">
      <c r="A11" s="4" t="inlineStr">
        <is>
          <t>Adjustment to Non-PEO NEO Compensation Footnote</t>
        </is>
      </c>
      <c r="B11" s="4" t="inlineStr">
        <is>
          <t xml:space="preserve">                  2024     2023     PEO     Other Non-PEO NEOs (Average)     PEO     Other Non-PEO NEOs (Average) Summary Compensation Table Total     $578,376     $460,078     $839,398     $367,075 Less: Grant Date Fair Value of Equity Awards Granted in Fiscal Year     —     (75,667 )     —     — Compensation Actually Paid     $578,376     $384,412     $839,398     $367,075                          </t>
        </is>
      </c>
      <c r="C11" s="4" t="inlineStr">
        <is>
          <t xml:space="preserve"> </t>
        </is>
      </c>
    </row>
    <row r="12">
      <c r="A12" s="4" t="inlineStr">
        <is>
          <t>Compensation Actually Paid vs. Total Shareholder Return</t>
        </is>
      </c>
      <c r="C12" s="4" t="inlineStr">
        <is>
          <t xml:space="preserve"> </t>
        </is>
      </c>
    </row>
    <row r="13">
      <c r="A13" s="4" t="inlineStr">
        <is>
          <t>Compensation Actually Paid vs. Net Income</t>
        </is>
      </c>
      <c r="C13" s="4" t="inlineStr">
        <is>
          <t xml:space="preserve"> </t>
        </is>
      </c>
    </row>
    <row r="14">
      <c r="A14" s="4" t="inlineStr">
        <is>
          <t>Total Shareholder Return Amount</t>
        </is>
      </c>
      <c r="B14" s="5" t="n">
        <v>37</v>
      </c>
      <c r="C14" s="6" t="n">
        <v>42</v>
      </c>
    </row>
    <row r="15">
      <c r="A15" s="4" t="inlineStr">
        <is>
          <t>Net Income (Loss)</t>
        </is>
      </c>
      <c r="B15" s="5" t="n">
        <v>-8241501</v>
      </c>
      <c r="C15" s="5" t="n">
        <v>-14626683</v>
      </c>
    </row>
    <row r="16">
      <c r="A16" s="4" t="inlineStr">
        <is>
          <t>PEO Name</t>
        </is>
      </c>
      <c r="B16" s="4" t="inlineStr">
        <is>
          <t>Mr. Brian Carrico</t>
        </is>
      </c>
      <c r="C16" s="4" t="inlineStr">
        <is>
          <t>Mr. Brian Carrico</t>
        </is>
      </c>
    </row>
    <row r="17">
      <c r="A17" s="4" t="inlineStr">
        <is>
          <t>Additional 402(v) Disclosure</t>
        </is>
      </c>
      <c r="B17" s="4" t="inlineStr">
        <is>
          <t>The illustration below compares our cumulative TSR over the period from our initial public offering date to December 31, 2024.</t>
        </is>
      </c>
      <c r="C17" s="4" t="inlineStr">
        <is>
          <t xml:space="preserve"> </t>
        </is>
      </c>
    </row>
    <row r="18">
      <c r="A18" s="4" t="inlineStr">
        <is>
          <t>PEO | Aggregate Grant Date Fair Value of Equity Award Amounts Reported in Summary Compensation Table</t>
        </is>
      </c>
      <c r="B18" s="4" t="inlineStr">
        <is>
          <t xml:space="preserve"> </t>
        </is>
      </c>
      <c r="C18" s="4" t="inlineStr">
        <is>
          <t xml:space="preserve"> </t>
        </is>
      </c>
    </row>
    <row r="19">
      <c r="A19" s="3" t="inlineStr">
        <is>
          <t>Pay vs Performance Disclosure</t>
        </is>
      </c>
      <c r="B19" s="4" t="inlineStr">
        <is>
          <t xml:space="preserve"> </t>
        </is>
      </c>
      <c r="C19" s="4" t="inlineStr">
        <is>
          <t xml:space="preserve"> </t>
        </is>
      </c>
    </row>
    <row r="20">
      <c r="A20" s="4" t="inlineStr">
        <is>
          <t>Adjustment to Compensation, Amount</t>
        </is>
      </c>
      <c r="B20" s="5" t="n">
        <v>0</v>
      </c>
      <c r="C20" s="5" t="n">
        <v>0</v>
      </c>
    </row>
    <row r="21">
      <c r="A21" s="4" t="inlineStr">
        <is>
          <t>Non-PEO NEO | Aggregate Grant Date Fair Value of Equity Award Amounts Reported in Summary Compensation Table</t>
        </is>
      </c>
      <c r="B21" s="4" t="inlineStr">
        <is>
          <t xml:space="preserve"> </t>
        </is>
      </c>
      <c r="C21" s="4" t="inlineStr">
        <is>
          <t xml:space="preserve"> </t>
        </is>
      </c>
    </row>
    <row r="22">
      <c r="A22" s="3" t="inlineStr">
        <is>
          <t>Pay vs Performance Disclosure</t>
        </is>
      </c>
      <c r="B22" s="4" t="inlineStr">
        <is>
          <t xml:space="preserve"> </t>
        </is>
      </c>
      <c r="C22" s="4" t="inlineStr">
        <is>
          <t xml:space="preserve"> </t>
        </is>
      </c>
    </row>
    <row r="23">
      <c r="A23" s="4" t="inlineStr">
        <is>
          <t>Adjustment to Compensation, Amount</t>
        </is>
      </c>
      <c r="B23" s="5" t="n">
        <v>-75667</v>
      </c>
      <c r="C23" s="5"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15:32Z</dcterms:created>
  <dcterms:modified xmlns:dcterms="http://purl.org/dc/terms/" xmlns:xsi="http://www.w3.org/2001/XMLSchema-instance" xsi:type="dcterms:W3CDTF">2025-04-04T20:15:32Z</dcterms:modified>
</cp:coreProperties>
</file>